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Organization and Business" sheetId="5" state="visible" r:id="rId5"/>
    <sheet xmlns:r="http://schemas.openxmlformats.org/officeDocument/2006/relationships" name="Summary of Significant Accounti" sheetId="6" state="visible" r:id="rId6"/>
    <sheet xmlns:r="http://schemas.openxmlformats.org/officeDocument/2006/relationships" name="Real Estate" sheetId="7" state="visible" r:id="rId7"/>
    <sheet xmlns:r="http://schemas.openxmlformats.org/officeDocument/2006/relationships" name="Investment in Unconsolidated Jo" sheetId="8" state="visible" r:id="rId8"/>
    <sheet xmlns:r="http://schemas.openxmlformats.org/officeDocument/2006/relationships" name="Accrued Rent and Accounts Recei" sheetId="9" state="visible" r:id="rId9"/>
    <sheet xmlns:r="http://schemas.openxmlformats.org/officeDocument/2006/relationships" name="Note Payable, Net" sheetId="10" state="visible" r:id="rId10"/>
    <sheet xmlns:r="http://schemas.openxmlformats.org/officeDocument/2006/relationships" name="Related Party Arrangements" sheetId="11" state="visible" r:id="rId11"/>
    <sheet xmlns:r="http://schemas.openxmlformats.org/officeDocument/2006/relationships" name="Earnings (loss) Per Share" sheetId="12" state="visible" r:id="rId12"/>
    <sheet xmlns:r="http://schemas.openxmlformats.org/officeDocument/2006/relationships" name="Stockholders' Equity" sheetId="13" state="visible" r:id="rId13"/>
    <sheet xmlns:r="http://schemas.openxmlformats.org/officeDocument/2006/relationships" name="Incentive Plans" sheetId="14" state="visible" r:id="rId14"/>
    <sheet xmlns:r="http://schemas.openxmlformats.org/officeDocument/2006/relationships" name="Special Limited Partnership Int"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_ Real Estate Proper" sheetId="29" state="visible" r:id="rId29"/>
    <sheet xmlns:r="http://schemas.openxmlformats.org/officeDocument/2006/relationships" name="Real Estate_ Assets acquired (T" sheetId="30" state="visible" r:id="rId30"/>
    <sheet xmlns:r="http://schemas.openxmlformats.org/officeDocument/2006/relationships" name="Accrued Rent and Accounts Rec31" sheetId="31" state="visible" r:id="rId31"/>
    <sheet xmlns:r="http://schemas.openxmlformats.org/officeDocument/2006/relationships" name="Earnings (loss) Per Share_ Sche" sheetId="32" state="visible" r:id="rId32"/>
    <sheet xmlns:r="http://schemas.openxmlformats.org/officeDocument/2006/relationships" name="Stockholders' Equity_ Distribut" sheetId="33" state="visible" r:id="rId33"/>
    <sheet xmlns:r="http://schemas.openxmlformats.org/officeDocument/2006/relationships" name="Organization and Business (Deta" sheetId="34" state="visible" r:id="rId34"/>
    <sheet xmlns:r="http://schemas.openxmlformats.org/officeDocument/2006/relationships" name="Real Estate_ Real Estate Prop35" sheetId="35" state="visible" r:id="rId35"/>
    <sheet xmlns:r="http://schemas.openxmlformats.org/officeDocument/2006/relationships" name="Real Estate (Details)" sheetId="36" state="visible" r:id="rId36"/>
    <sheet xmlns:r="http://schemas.openxmlformats.org/officeDocument/2006/relationships" name="Investment in Unconsolidated 37" sheetId="37" state="visible" r:id="rId37"/>
    <sheet xmlns:r="http://schemas.openxmlformats.org/officeDocument/2006/relationships" name="Accrued Rent and Accounts Rec38" sheetId="38" state="visible" r:id="rId38"/>
    <sheet xmlns:r="http://schemas.openxmlformats.org/officeDocument/2006/relationships" name="Accrued Rent and Accounts Rec39" sheetId="39" state="visible" r:id="rId39"/>
    <sheet xmlns:r="http://schemas.openxmlformats.org/officeDocument/2006/relationships" name="Note Payable, Net (Details)" sheetId="40" state="visible" r:id="rId40"/>
    <sheet xmlns:r="http://schemas.openxmlformats.org/officeDocument/2006/relationships" name="Related Party Arrangements (Det" sheetId="41" state="visible" r:id="rId41"/>
    <sheet xmlns:r="http://schemas.openxmlformats.org/officeDocument/2006/relationships" name="Earnings (loss) Per Share_ Sc42" sheetId="42" state="visible" r:id="rId42"/>
    <sheet xmlns:r="http://schemas.openxmlformats.org/officeDocument/2006/relationships" name="Stockholders' Equity_ Distrib43" sheetId="43" state="visible" r:id="rId43"/>
  </sheets>
  <definedNames/>
  <calcPr calcId="124519" fullCalcOnLoad="1"/>
</workbook>
</file>

<file path=xl/sharedStrings.xml><?xml version="1.0" encoding="utf-8"?>
<sst xmlns="http://schemas.openxmlformats.org/spreadsheetml/2006/main" uniqueCount="224">
  <si>
    <t>Document and Entity Information - USD ($)</t>
  </si>
  <si>
    <t>9 Months Ended</t>
  </si>
  <si>
    <t>Sep. 30, 2017</t>
  </si>
  <si>
    <t>Jun. 30, 2016</t>
  </si>
  <si>
    <t>Document and Entity Information:</t>
  </si>
  <si>
    <t>Entity Registrant Name</t>
  </si>
  <si>
    <t>Hartman vREIT XXI, Inc.</t>
  </si>
  <si>
    <t>Document Type</t>
  </si>
  <si>
    <t>10-Q</t>
  </si>
  <si>
    <t>Document Period End Date</t>
  </si>
  <si>
    <t>Sep. 30,
		2017</t>
  </si>
  <si>
    <t>Trading Symbol</t>
  </si>
  <si>
    <t>hart</t>
  </si>
  <si>
    <t>Amendment Flag</t>
  </si>
  <si>
    <t>tru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Amendment Description</t>
  </si>
  <si>
    <t>republish financial statements</t>
  </si>
  <si>
    <t>CONSOLIDATED BALANCE SHEETS - USD ($)</t>
  </si>
  <si>
    <t>Dec. 31, 2016</t>
  </si>
  <si>
    <t>ASSETS</t>
  </si>
  <si>
    <t>Real estateInvestment property at cost</t>
  </si>
  <si>
    <t>Real estate investment property accumulated depreciation</t>
  </si>
  <si>
    <t>Real estate investment property at cost, net</t>
  </si>
  <si>
    <t>Cash and cash equivalents</t>
  </si>
  <si>
    <t>Deferred lease commissions and loan costs, net</t>
  </si>
  <si>
    <t>Lease commissions (net)</t>
  </si>
  <si>
    <t>Accrued rent and accounts receivable, net</t>
  </si>
  <si>
    <t>Prepaid expenses and other assets</t>
  </si>
  <si>
    <t>Due from related parties</t>
  </si>
  <si>
    <t>Total assets</t>
  </si>
  <si>
    <t>LIABILITIES</t>
  </si>
  <si>
    <t>Note payable</t>
  </si>
  <si>
    <t>Accounts payable and accrued expenses</t>
  </si>
  <si>
    <t>Due to related parties</t>
  </si>
  <si>
    <t>Subscriptions for common stock</t>
  </si>
  <si>
    <t>Tenants' security deposits</t>
  </si>
  <si>
    <t>Total liabilities</t>
  </si>
  <si>
    <t>Special Limited Partnership Interests</t>
  </si>
  <si>
    <t>Common Stock A</t>
  </si>
  <si>
    <t>Common StockB</t>
  </si>
  <si>
    <t>Additional paid-in capital</t>
  </si>
  <si>
    <t>Accumulated distributions and net income</t>
  </si>
  <si>
    <t>Total stockholders' equity</t>
  </si>
  <si>
    <t>Total liabilities and total stockholders' equity</t>
  </si>
  <si>
    <t>CONSOLIDATED STATEMENTS OF OPERATIONS - USD ($)</t>
  </si>
  <si>
    <t>4 Months Ended</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Loss from operations</t>
  </si>
  <si>
    <t>Loss on remeasurement</t>
  </si>
  <si>
    <t>Equity in earnings of unconsolidated joint venture</t>
  </si>
  <si>
    <t>Less net income attributable to non-controlling interest</t>
  </si>
  <si>
    <t>Net loss</t>
  </si>
  <si>
    <t>CONSOLIDATED STATEMENTS OF CASH FLOWS - USD ($)</t>
  </si>
  <si>
    <t>Sep. 30, 2016</t>
  </si>
  <si>
    <t>Cash flows from operating activities:</t>
  </si>
  <si>
    <t>Adjustments to reconcile net loss to cash provided by (used in) operating activities:</t>
  </si>
  <si>
    <t>Depreciation and amortization expense</t>
  </si>
  <si>
    <t>Deferred loan and leasing commission costs amortization</t>
  </si>
  <si>
    <t>loss on remeasurement</t>
  </si>
  <si>
    <t>Bad debt provis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Net cash provided by (used in) operating activities</t>
  </si>
  <si>
    <t>Cash flows from investing activities:</t>
  </si>
  <si>
    <t>Additions to real estate</t>
  </si>
  <si>
    <t>Net cash provide from (used in) investing activities</t>
  </si>
  <si>
    <t>Cash flows from financing activities:</t>
  </si>
  <si>
    <t>Dividend distributions paid in cash</t>
  </si>
  <si>
    <t>Payment of selling commissions</t>
  </si>
  <si>
    <t>Escrowed investor proceeds</t>
  </si>
  <si>
    <t>Change in subscriptions for common stock</t>
  </si>
  <si>
    <t>Proceeds from insurance premium finance note</t>
  </si>
  <si>
    <t>Net cash provided by (used in) financing activities</t>
  </si>
  <si>
    <t>Net change in cash</t>
  </si>
  <si>
    <t>Cash and cash equivalents, beginning of period</t>
  </si>
  <si>
    <t>Cash and cash equivalents, end of period</t>
  </si>
  <si>
    <t>Organization and Business</t>
  </si>
  <si>
    <t>Notes</t>
  </si>
  <si>
    <t xml:space="preserve">Organization and Business Hartman vREIT XXI, Inc. (the Company) was formed on September 3, 2015 as a Maryland corporation and intends to qualify as a real estate investment trust (REIT). The Company expects to use the proceeds from its initial public offering to invest in a portfolio of commercial real estate properties that offer a blend of current and potential income based on in place occupancy plus relatively significant potential for growth in income and value from re-tenanting, repositioning or redevelopment. As discussed in Note 9, the Company was initially capitalized by the sale of 22,100 shares of common stock, at an issue price of $9.05 per share, to Hartman Advisors, LLC, an affiliate of the Companys Sponsor (as defined below) on September 30, 2015. The Companys fiscal year end is December 31. Effective June 24, 2016, the Company commenced its initial public offering of up to a maximum of $250,000,000 in shares of its common stock to the public in its primary offering at $10.00 per share, with discounts available to certain purchasers, and up to $19,000,000 in shares of its common stock to its stockholders pursuant to its distribution reinvestment plan at $9.50 per share. On February 6, 2017, the Company amended its registration statement on Form S-11, providing for its public offering of up to $269,000,000 in shares of Class A common stock and Class T common stock, was declared effective by the SEC and the Company commenced offering shares of its Class A and Class T common stock. In its initial public offering, the Company is offering to the public up to $250,000,000 in any combination of shares of Class A and Class T common stock and up to $19,000,000 in shares of Class A and Class T common stock to stockholders pursuant to its distribution reinvestment plan. Class A common stock is being offered to the public at an initial price of $10.00 per share and to stockholders at an initial price of $9.50 per share for Class A common stock purchased pursuant to the distribution reinvestment plan. Class T common stock is being offered to the public at an initial price of $9.60 per share and to stockholders at an initial price of $9.12 per share for Class T common stock purchased pursuant to the distribution reinvestment plan.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Pursuant to the terms of the Companys initial public offering (the Offering), subscription proceeds were held in an escrow account until the Company raised the minimum offering amount of $1,000,000. On December 1, 2016, the Company raised the minimum offering amount and the subscription proceeds held in escrow as of that date were released to the Company. The Companys advisor is Hartman XXI Advisors, LLC (the Advisor), a Texas limited liability company and wholly owned subsidiary of Hartman Advisors, LLC. Hartman Income REIT Management, Inc., an affiliate of the Advisor, is the Companys sponsor and property manager (Sponsor or Property Manager). Subject to certain restrictions and limitations, the Advisor is responsible for managing the Companys affairs on a day-to-day basis and for identifying and making acquisitions and investments on behalf of the Company. Substantially all the Companys business will be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 As of September 30, 2017, we had accepted subscriptions for, and issued 1,505,454 shares of our Class A common stock, including 16,420 shares issued pursuant to our distribution reinvestment plan, and 65,348 shares of our Class T common stock in our initial public offering, including 542 shares issued pursuant to our distribution reinvestment plan resulting in gross offering proceeds of $15,004,383. </t>
  </si>
  <si>
    <t>Summary of Significant Accounting Policies</t>
  </si>
  <si>
    <t>Summary of Significant Accounting Policies Basis of Presentation The accompanying consolidated financial statements included in this report are unaudited; however, amounts presented in the consolidated balance sheet as of December 31, 2016 are derived from our audited consolidated financial statements as of that date. The unaudited consolidated financial statements as of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7, and the results of its consolidated operations for the three and nine months ended September 30, 2017 and 2016, the consolidated statement of stockholders equity for the nine months ended September 30, 2017 and the consolidated statements of cash flows for the nine months ended September 30, 2017 and 2016. The results of the nine months ended September 30, 2017 are not necessarily indicative of the results to be expected for the year ending December 31, 2017. The consolidated financial statements herein are condensed and should be read in conjunction with the consolidated financial statements and notes thereto included in the Companys Annual Report on Form 10-K for the year ended December 31, 2016. The Companys consolidated financial statements include the Companys accounts and the accounts of the OP, Hartman Village Pointe, LLC and XXI Holdings, the subsidiaries over which the Company has control.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September 30, 2017 Financial Instruments The accompanying consolidated balance sheets include the following financial instruments: cash and cash equivalents, accrued rent and accounts receivable, accounts payable and accrued expenses, note payable, net and due from (to) related parties. The Company considers the carrying value, other than note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Investment in Unconsolidated Joint Venture The Companys investment in unconsolidated joint venture in Hartman Village Pointe was accounted for under the equity method at December 31, 2016. Effective February 8, 2017, the Company owns all of Hartman Village Pointe.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September 30, 2017, the Company has acquired an approximate 37.6% equity interest in Hartman Three Forest Plaza LLC for $6,700,000. On October 19, 2017, the Company acquired an additional 11.2% equity interest for $2,000,000 bringing its total equity interest to approximately 48.8%. The Companys investment in Hartman Three Forest Plaza LLC is accounted for under the equity method. Real Estate Allocation of Purchase Price of Acquired Assets Upon acquisition, the purchase price of properties is allocated to the tangible assets acquired, consisting of land, buildings and improvements, any assumed debt and asset retirement obligations, if any, based on their fair values. Acquisition costs, including acquisition fees paid to our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Any difference between the fair value of the property acquired and the purchase price of the property is recorded as goodwill or gain (loss) on acquisition of the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The Company has early adopted ASU No. 2017-01, Clarifying the Definition of a Business. In accordance with the guidance provided by this accounting pronouncement, provided that the acquisition of real estate is determined to be the acquisition of an asset versus the acquisition of a business, the allocation of purchase price will not include an allocation to intangible assets, in particular in-place lease value. Further, the Company will capitalize acquisition fees and expenses associated with real estate asset acquisitions versus recording such fees as an expense in the period incurred in connection with the acquisition of a business. The effect of adoption in the accompanying consolidated financial statements, is that the acquisition fee payable to advisor in the amount of $33,750 for the year ended December 31, 2016 and $142,500 for the nine months ended September 30, 2017, which would have been expensed if the acquisition of the Company joint venture investment and subsequent purchase of the equity interest of our former joint venture partner were considered an acquisition of a business, have been capitalized and added to the unconsolidated joint venture investment and real estate assets at cost as of December 31, 2016 and September 30, 2017, respectively.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September 30,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Organization and Offering Costs Prior to achieving the minimum offering amount of $1,000,000, organization and offering costs of the Company were incurred by Advisor on behalf of the Company. Such costs include legal, accounting, printing and other offering expenses, including marketing, salaries and direct expenses of the Advisors employees and employees of the Advisors affiliates and others. Under the terms of the advisory agreement between the Company and the Advisor, upon the satisfaction of the minimum offering amount and the release to the Company of all subscription proceeds held in escrow, the Company would be obligated to reimburse the Advisor for organization and offering costs incurred by Advisor in connection with the Offering. Effective December 31, 2016, the advisory agreement between the Company and the Advisor was amended to provide that the liability of the Company to the Advisor for reimbursement of offering and organization costs of the Company incurred by the Advisor prior to completion of the minimum offering, shall not be reimbursable to the Advisor until the Companys receipt of gross offering proceeds in its initial public offering is at least $10,000,000. As of September 30, 2017, the Company has received $15,004,383 in gross offering proceeds. As of September 30, 2017, total organization and offering costs incurred for the offering amounted to $928,357 of which the Advisor has incurred organization and offering costs of $877,443 on behalf of the Company. The Advisor has been reimbursed $824,514 for organization and offering costs which is limited to the total organizational and offering costs incurred by the Company (including selling commissions, dealer manager fees and all other underwriting compensation) not exceeding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three and nine months ended September 30, 2017 and 2016, such costs totaled $23,462 and $0 and $872,440 and $0, respectively. Advertising The Company expenses advertising costs as incurred and such costs are included in general and administrative expenses in the accompanying consolidated statements of operations. Advertising costs totaled $793 and $0 for the three months ended September 30, 2017 and 2016, respectively. Advertising costs totaled $5,527 and $0 for the nine months ended September 30, 2017 and 2016, respectively. Income Taxes The Company intends to make an election to be taxed as a REIT under Sections 856 through 860 of the Internal Revenue Code, commencing in the taxable year ending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three months ended September 30, 2017 and 2016, the Company had net income of $(52,498) and $0, respectively. For the nine months ended September 30, 2017 and 2016, the Company incurred a net loss of $938,412 and $0,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September 30, 2017 and December 31, 2016, respectively. Earnings Per Share The computations of basic and diluted earnings per common share are based upon the weighted average number of common shares outstanding and potentially dilutive securities. The Companys potentially dilutive securities include special limited partnership interests  see Note 11. For the three and nine months ended September 30, 2017 and 2016, there were no shares issuable in connection with these potentially dilutive securities. These potentially dilutive securities were excluded from the computations of diluted net loss per share for the three and nine months ended September 30, 2017 and 2016 because no shares are issuable. 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Major tenants are defined as those tenants which individually comprise more than 10% of the Companys total rental revenues. The following four individual tenants of the Village Pointe property each represent more than 10% of total rental revenues for the nine months ended September 30, 2017: Tenant Name Annualized Rental Revenue Percentage of Total Annualized Rental Revenue Initial Lease Date Lease Expiration Year Mattress Firm $119,915 17.6% 10/2013 2018 SA Bike World 98,518 14.5% 11/2016 2026 Top Brass, Inc. 96,034 14.1% 11/2015 2021 ABDEP, LP 81,072 11.9% 1/2015 2020 Total $395,539 58.1% Recent Accounting Pronouncements In May 2014, the Financial Accounting Standards Board, or FASB, issued Accounting Standards Update, or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consolidated financial position or our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Based on preliminary assessments, we do not expect the adoption of ASU No. 2016-01 to have a material effect on our consolidated financial position or our consolidated results of operations. In February 2016, the FASB issued ASU No. 2016-02, Leases, which changes lessee accounting to reflect the financial liability and right-of-use asset that are inherent to leasing an asset on the balance sheet. ASU No. 2016-02 is effective for our fiscal year commencing on January 1, 2019, but early adoption is permitted. Based on preliminary assessments, we do not expect the adoption of ASU No. 2016-02 to have a material effect on our consolidated financial position or our consolidated results of operations.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We have adopted this guidance for all periods presented. In November 2016, the FASB issued ASU No. 2016-18, Classification of Restricted Cash,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Based on preliminary assessments, we do not expect the adoption of ASU No. 2016-18 to have a material effect on our consolidated financial position or our consolidated results of operations.</t>
  </si>
  <si>
    <t>Real Estate</t>
  </si>
  <si>
    <t xml:space="preserve">Real Estate The Companys real estate assets as of September 30, 2017 and December 31, 2016 consisted of the following: September 30, 2017 December 31, 2016 Land $1,762,500 $ - Buildings and improvements 5,494,674 - 7,257,174 - Less accumulated depreciation and amortization (112,685) - Total real estate assets $7,144,489 $- Depreciation expense for the three months ended September 30, 2017 and 2016 was $46,271 and $0, respectively. Depreciation expense for the nine months ended September 30, 2017 and 2016 was $112,685 and $0, respectively. Acquisition fees incurred were $142,500 and $0 for the nine months ended September 30, 2017 and 2016, respectively. The acquisition fee has been capitalized and added to the real estate assets, at cost, in the accompanying consolidated balance sheets. Asset management fees incurred were $13,219 and $0 for the three months ended September 30, 2017 and 2016, respectively and $37,013 and $0 for the nine months ended September 30, 2017 and 2016, respectively. Asset management fees are captioned as such in the accompanying consolidated statements of operations. On November 14, 2016, the Company contributed $100,000 to Hartman Village Pointe, LLC (Hartman Village Pointe) in exchange for an initial 2.65% membership interest in Hartman Village Pointe, a joint venture between the Company and Hartman XX Operating Partnership (Hartman XX LP), the operating partnership of Hartman XX. Pursuant to the terms of a membership purchase agreement between the Company and Hartman XX LP, the Company may from time to time acquire up to all of Hartman XX LPs remaining membership interest in Hartman Village Pointe at a price equal to Hartman XX LPs investment cost. As of December 31, 2016, the Companys total equity investment in Hartman Village Pointe was $1,350,000, representing an approximate 35.8% membership interest. As of January 19, 2017, the Company owned more than 50% of Hartman Village Pointe and as of that date, and from that point forward Hartman Village Pointe is included in these consolidated financial statements. As of February 8, 2017, the Company owned 100% of Hartman Village Pointe. The Company re-measured its interest, with a carrying value of $3,764,024 as of February 8, 2017. The acquisition date fair value of the previous equity interest in the joint venture was $3,761,830. The Company recognized a loss of $2,194 as a result of revaluing its prior equity interest held before the acquisition. The loss is reflected as loss on re-measurement in the consolidated statements of operations. The following table summarizes the fair value of the assets acquired and the liabilities assumed based upon the Companys purchase price allocations of the Companys 2017 property acquisition as of the respective acquisition date: Assets acquired: Real estate assets $7,050,000 Accounts receivable and other assets 273,352 Total assets 7,323,352 Liabilities assumed: Note payable (3,459,805) Accounts payable and accrued expenses (49,509) Security deposits (52,208) Total liabilities assumed (3,561,522) Fair value of net assets acquired $3,761,830 </t>
  </si>
  <si>
    <t>Investment in Unconsolidated Joint Venture</t>
  </si>
  <si>
    <t xml:space="preserve">Investment in unconsolidated joint venture On April 11, 2017, the Company entered into a membership interest purchase agreement with Hartman XX Limited Partnership (Hartman XX LP), the operating partnership of Hartman Short Term Income Properties XX, Inc., an affiliate of the Company. Pursuant to the terms of a membership interest purchase agreement between the Company and Hartman XX LP, the Company may acquire up to $10,000,000 of the equity membership interest of Hartman XX LP in Hartman Three Forest Plaza, LLC (Three Forest Plaza LLC). As of September 30, 2017, the Company has acquired an approximately 37.6% equity interest in Three Forest Plaza LLC for $6,700,000. On October 19, 2017, the Company acquired an additional 11.2% equity interest for $2,000,000 bringing its total equity interest to approximately 48.8%. Equity in earnings of the unconsolidated joint venture were $88,378 and $0 for the three months ended September 30, 2017 and 2016, respectively, and $(128,250) and $0 for the nine months ended September 30, 2017 and 2016, respectively. Equity in earnings of unconsolidated joint venture is captioned as such in the accompanying consolidated statements of operations. </t>
  </si>
  <si>
    <t>Accrued Rent and Accounts Receivable, Net</t>
  </si>
  <si>
    <t>Accrued Rent and Accounts Receivable, net Accrued rent and accounts receivable, net, consisted of the following: September 30, 2017 December 31, 2016 Tenant receivables $13,912 $ - Accrued rent 27,597 - Allowance for uncollectible accounts (13,605) - Accrued rents and accounts receivable, net $27,904 $- As of September 30, 2017 and December 31, 2016, the Company had an allowance for uncollectible accounts of $13,605 and $0, respectively. For the three months ended September 30, 2017 and 2016, the Company recorded bad debt expense in the amount of $13,605 and $0, respectively, related to tenant receivables that we have specifically identified as potentially uncollectible based on our assessment of each tenants credit-worthiness. For the nine months ended September 30, 2017 and 2016, the Company did not record any bad debt write-off. Bad debt expense and any related recoveries are included in property operating expenses in the accompanying consolidated statements of operations.</t>
  </si>
  <si>
    <t>Note Payable, Net</t>
  </si>
  <si>
    <t>Note Payable, net The Companys wholly owned subsidiary, Hartman Village Pointe, LLC, is a party to a $3,525,000, three-year mortgage loan agreement with a bank. The mortgage loan is secured by the Village Pointe property. Unamortized deferred loan costs at the time of the acquisition, on February 8, 2017, of Hartman Village Pointe, LLC were $65,195. The interest rate is one-month LIBOR plus 2.75%. The loan is payable in monthly installments of interest only until the initial maturity date which is December 14, 2019. Thereafter, if the loan is extended pursuant to the terms of the loan agreement, the loan will be payable in monthly installments of principal and interest. The interest rate as at September 30, 2017 was 3.9783%. Interest expense for the three months ended September 30, 2017 and 2016 was $39,625 and $0, respectively, including $5,588 and $0 of deferred loan cost amortization. Interest expense for the nine months ended September 30, 2017 and 2016 was $106,464 and $0, respectively, including $16,074 and $0 of deferred loan cost amortization. Unamortized deferred loan costs were $50,294 and $0 as of September 30, 2017 and December 31, 2016, respectively. Interest expense of $6,233 and $0 was payable as of September 30, 2017 and December 31, 2016, respectively, and is included in accounts payable and accrued expenses in the accompanying consolidated balance sheets.</t>
  </si>
  <si>
    <t>Related Party Arrangements</t>
  </si>
  <si>
    <t xml:space="preserve">Related Party Arrangements The Advisor is a wholly owned subsidiary of Hartman Advisors LLC,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16% of the voting stock is owned by Allen R. Hartman who is the Chief Executive Officer and Chairman of the Board of Director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11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Acquisition fees of $176,250 were earned by the Advisor as a result of the interests acquired in Hartman Village Pointe.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Advisor for the three and nine months ended September 30, 2017 and 2016. The Company pays Hartman Income REIT Management, Inc. (HIRM), an affiliate of the Advisor, property management fees equal to (i) 5% of the effective gross revenues of the managed properties for the management of retail centers, warehouse, industrial and flex properties and (ii) 3% or 4% of the effective gross revenues for office buildings, as applicable based upon the square footage and gross property revenues of the office buildings. The Company pays HIRM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HIRM may subcontract the performance of its property management and leasing duties to third parties and HIRM will pay a portion of its property management fee to the third parties with whom it subcontracts for these services. The Company reimburses the costs and expenses incurred by HIRM on the Companys behalf, including the wages and salaries and other employee-related expenses of all employees of HIRM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are reimbursed, subject to the limitations on fees and reimbursements contained in the Charter. If HIRM provides construction management services related to the improvement or finishing of tenant space in the Companys real estate properties, the Company pays HIRM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pays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For the three months ended September 30, 2017 and 2016, the Company incurred property management fees and reimbursable costs of $7,128 and $0 payable to the Property Manager and asset management fees of $13,219 and $0 payable to the Advisor. For the nine months ended September 30, 2017 and 2016, the Company incurred property management fees and reimbursable costs of $14,747 and $0 payable to the Property Manager and asset management fees of $37,013 and $0 payable to the Advisor. As of September 30, 2017, the Company had $165,938 due from the Advisor and $274,830 due from Hartman Short Term Income Properties XX, Inc. and $5,123 due from other Hartman affiliates. As of December 31, 2016, the Company had $19,107 due to the Advisor. Mr. Jack Cardwell, an independent director, and his affiliates, have invested $2,265,000 for the purchase of 250,119 Class A common shares in the Company. As of September 30, 2017, Mr. Cardwell and his affiliates owned approximately 16% of the Companys outstanding stock. </t>
  </si>
  <si>
    <t>Earnings (loss) Per Share</t>
  </si>
  <si>
    <t xml:space="preserve">Earnings (Loss) Per Share Basic earnings (loss) per share is computed using net income (loss) attributable to common stockholders and the weighted average number of common shares outstanding. Three months ended September 30, Nine months ended September 30, 2017 2016 2017 2016 Numerator: Net income (loss) attributable to common stockholders $(52,498) $ $(938,412) $ Denominator: Weighted average common shares outstanding 976,949  854,265  Basic and diluted loss per common share: $0.10 $  $(0.78) $ </t>
  </si>
  <si>
    <t>Stockholders' Equity</t>
  </si>
  <si>
    <t xml:space="preserve">Stockholders Equity Under the Companys Articles of Amendment and Restatement (as amended and restated, the Charter), the Company has the authority to issue 900,000,000 shares of common stock, $0.01 per share par value, classified and designated as 850,000,000 shares of Class A common stock, 50,000,000 shares of Class T common stock, and 50,000,000 shares of preferred stock with a par value of $0.01 per share. On September 30, 2015, the Company sold 22,100 shares of common stock to Hartman Advisors, LLC at a purchase price of $9.05 per share for an aggregate purchase price of $200,005, which was paid in cash. The Companys board of directors is authorized to amend the Charter, without the approval of the Companys stockholders, to increase the aggregate number of authorized shares of capital stock or the number of shares of any class or series that the Company has authority to issue. Common Stock Shares of Class A and Class T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either Class A or Class T common stock have any preferences or preemptive conversion or exchange rights.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three and nine months ended September 30, 2017 and 2016, the Company granted 0 shares of restricted common stock to independent directors as compensation for services. The Company recognized $0 stock-based compensation expense for the three and nine months ended September 30, 2017 and 2016. Distributions The following table reflects the total distributions the Company has paid, including the total amount paid and amount paid per common share, in each indicated quarter: Quarter Paid Distribution per Common Share Total Distributions Paid 2017 3 rd $0.1875 $151,132 2 nd 0.1875 75,406 1 st 0.1875 45,961 Total $0.5625 $272,499 2016 4 th $0.1875 $- 3 rd 0.00 - 2 nd 0.00 - 1 st 0.00 - Total $0.1875 $- </t>
  </si>
  <si>
    <t>Incentive Plans</t>
  </si>
  <si>
    <t xml:space="preserve">Incentive Plans 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has adopted an independent directors compensation plan (the Independent Directors Compensation Plan) pursuant to which each of the Companys independent directors will be entitled, subject to the plans conditions and restrictions, to receive an initial grant of 3,000 shares of restricted stock when the Company raises the minimum offering amount of $1,000,000 in the Offering. Each new independent director that subsequently joins the Companys board of directors will receive a grant of 3,000 shares of restricted stock upon his or her election to the Companys board of directors. The shares of restricted common stock granted to independent directors fully vest upon the completion of the annual term for which the director was elected. Subject to certain conditions, the non-vested shares of restricted stock granted pursuant to the Independent Directors Compensation Plan will become fully vested on the earlier to occur of (1) the termination of the independent directors service as a director due to his or her death or disability, or (2) a change in control of the Company. The Company recognized stock based compensation expenses of $0 with respect to the independent director compensation for the three and nine months ended September 30, 2017 and 2016. </t>
  </si>
  <si>
    <t>Special Limited Partnership Interest</t>
  </si>
  <si>
    <t>Special Limited Partnership Interest 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f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si>
  <si>
    <t>Commitments and Contingencies</t>
  </si>
  <si>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mmary of Significant Accounting Policies: Basis of Presentation (Policies)</t>
  </si>
  <si>
    <t>Policies</t>
  </si>
  <si>
    <t>Basis of Presentation</t>
  </si>
  <si>
    <t>Basis of Presentation The accompanying consolidated financial statements included in this report are unaudited; however, amounts presented in the consolidated balance sheet as of December 31, 2016 are derived from our audited consolidated financial statements as of that date. The unaudited consolidated financial statements as of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7, and the results of its consolidated operations for the three and nine months ended September 30, 2017 and 2016, the consolidated statement of stockholders equity for the nine months ended September 30, 2017 and the consolidated statements of cash flows for the nine months ended September 30, 2017 and 2016. The results of the nine months ended September 30, 2017 are not necessarily indicative of the results to be expected for the year ending December 31, 2017. The consolidated financial statements herein are condensed and should be read in conjunction with the consolidated financial statements and notes thereto included in the Companys Annual Report on Form 10-K for the year ended December 31, 2016. The Companys consolidated financial statements include the Companys accounts and the accounts of the OP, Hartman Village Pointe, LLC and XXI Holdings, the subsidiaries over which the Company has control. All intercompany balances and transactions are eliminated in consolidation.</t>
  </si>
  <si>
    <t>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Summary of Significant Accounting Policies: Cash and Cash Equivalents (Policies)</t>
  </si>
  <si>
    <t>Cash and Cash Equivalents</t>
  </si>
  <si>
    <t xml:space="preserve">Cash and Cash Equivalents All highly liquid investments with original maturities of three months or less are considered to be cash equivalents. Cash and cash equivalents as of September 30, 2017 </t>
  </si>
  <si>
    <t>Summary of Significant Accounting Policies: Financial Instruments (Policies)</t>
  </si>
  <si>
    <t>Financial Instruments</t>
  </si>
  <si>
    <t>Financial Instruments The accompanying consolidated balance sheets include the following financial instruments: cash and cash equivalents, accrued rent and accounts receivable, accounts payable and accrued expenses, note payable, net and due from (to) related parties. The Company considers the carrying value, other than note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t>
  </si>
  <si>
    <t>Summary of Significant Accounting Policies: Revenue Recognition (Policies)</t>
  </si>
  <si>
    <t>Revenue Recognition</t>
  </si>
  <si>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t>
  </si>
  <si>
    <t>Summary of Significant Accounting Policies: Investment in Unconsolidated Joint Venture (Policies)</t>
  </si>
  <si>
    <t xml:space="preserve">Investment in Unconsolidated Joint Venture The Companys investment in unconsolidated joint venture in Hartman Village Pointe was accounted for under the equity method at December 31, 2016. Effective February 8, 2017, the Company owns all of Hartman Village Pointe. On April 11, 2017, the Company entered into a membership interest purchase agreement with Hartman XX Operating Partnership (XX OP), the operating partnership of Hartman Short Term Income Properties XX, Inc., a related party, pursuant to which the Company may acquire up to $10,000,000 of XX OPs equity ownership in Hartman Three Forest Plaza LLC. As of September 30, 2017, the Company has acquired an approximate 37.6% equity interest in Hartman Three Forest Plaza LLC for $6,700,000. On October 19, 2017, the Company acquired an additional 11.2% equity interest for $2,000,000 bringing its total equity interest to approximately 48.8%. The Companys investment in Hartman Three Forest Plaza LLC is accounted for under the equity method. </t>
  </si>
  <si>
    <t>Summary of Significant Accounting Policies: Real Estate (Policies)</t>
  </si>
  <si>
    <t>Real Estate Allocation of Purchase Price of Acquired Assets Upon acquisition, the purchase price of properties is allocated to the tangible assets acquired, consisting of land, buildings and improvements, any assumed debt and asset retirement obligations, if any, based on their fair values. Acquisition costs, including acquisition fees paid to our advisor, are capitalized as part of the purchase price. Initial valuations are subject to change during the measurement period, but the measurement period ends as soon as the information is available. The measurement period shall not exceed one year from the acquisition date. Land and building and improvement fair values are derived based upon the Companys estimate of fair value after giving effect to estimated replacement cost less depreciation or estimates of the relative fair value of these assets using discounted cash flow analyses or similar methods. Any difference between the fair value of the property acquired and the purchase price of the property is recorded as goodwill or gain (loss) on acquisition of the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The Company has early adopted ASU No. 2017-01, Clarifying the Definition of a Business. In accordance with the guidance provided by this accounting pronouncement, provided that the acquisition of real estate is determined to be the acquisition of an asset versus the acquisition of a business, the allocation of purchase price will not include an allocation to intangible assets, in particular in-place lease value. Further, the Company will capitalize acquisition fees and expenses associated with real estate asset acquisitions versus recording such fees as an expense in the period incurred in connection with the acquisition of a business. The effect of adoption in the accompanying consolidated financial statements, is that the acquisition fee payable to advisor in the amount of $33,750 for the year ended December 31, 2016 and $142,500 for the nine months ended September 30, 2017, which would have been expensed if the acquisition of the Company joint venture investment and subsequent purchase of the equity interest of our former joint venture partner were considered an acquisition of a business, have been capitalized and added to the unconsolidated joint venture investment and real estate assets at cost as of December 31, 2016 and September 30, 2017, respectively.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September 30, 2017.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Summary of Significant Accounting Policies: Fair Value Measurement (Polici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Summary of Significant Accounting Policies: Accrued Rent and Accounts Receivable (Policies)</t>
  </si>
  <si>
    <t>Accrued Rent and Accounts Receivable</t>
  </si>
  <si>
    <t xml:space="preserve">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t>
  </si>
  <si>
    <t>Summary of Significant Accounting Policies: Income Taxes (Policies)</t>
  </si>
  <si>
    <t>Income Taxes</t>
  </si>
  <si>
    <t>Income Taxes The Company intends to make an election to be taxed as a REIT under Sections 856 through 860 of the Internal Revenue Code, commencing in the taxable year ending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the differences between the financial statement carrying amounts of existing assets and liabilities and their respective tax bases. The Company records a valuation allowance for net deferred tax assets that are not expected to be realized. For the three months ended September 30, 2017 and 2016, the Company had net income of $(52,498) and $0, respectively. For the nine months ended September 30, 2017 and 2016, the Company incurred a net loss of $938,412 and $0, respectively. The Company does not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September 30, 2017 and December 31, 2016, respectively.</t>
  </si>
  <si>
    <t>Summary of Significant Accounting Policies: Earnings Per Share (Policies)</t>
  </si>
  <si>
    <t>Earnings Per Share</t>
  </si>
  <si>
    <t>Earnings Per Share The computations of basic and diluted earnings per common share are based upon the weighted average number of common shares outstanding and potentially dilutive securities. The Companys potentially dilutive securities include special limited partnership interests  see Note 11. For the three and nine months ended September 30, 2017 and 2016, there were no shares issuable in connection with these potentially dilutive securities. These potentially dilutive securities were excluded from the computations of diluted net loss per share for the three and nine months ended September 30, 2017 and 2016 because no shares are issuable.</t>
  </si>
  <si>
    <t>Summary of Significant Accounting Policies: Major Customers, Policy (Tables)</t>
  </si>
  <si>
    <t>Tables/Schedules</t>
  </si>
  <si>
    <t>Major Customers, Policy</t>
  </si>
  <si>
    <t xml:space="preserve"> Tenant Name Annualized Rental Revenue Percentage of Total Annualized Rental Revenue Initial Lease Date Lease Expiration Year Mattress Firm $119,915 17.6% 10/2013 2018 SA Bike World 98,518 14.5% 11/2016 2026 Top Brass, Inc. 96,034 14.1% 11/2015 2021 ABDEP, LP 81,072 11.9% 1/2015 2020 Total $395,539 58.1% </t>
  </si>
  <si>
    <t>Real Estate: Real Estate Properties (Tables)</t>
  </si>
  <si>
    <t>Real Estate Properties</t>
  </si>
  <si>
    <t xml:space="preserve"> September 30, 2017 December 31, 2016 Land $1,762,500 $ - Buildings and improvements 5,494,674 - 7,257,174 - Less accumulated depreciation and amortization (112,685) - Total real estate assets $7,144,489 $-</t>
  </si>
  <si>
    <t>Real Estate: Assets acquired (Tables)</t>
  </si>
  <si>
    <t>Assets acquired</t>
  </si>
  <si>
    <t xml:space="preserve"> Assets acquired: Real estate assets $7,050,000 Accounts receivable and other assets 273,352 Total assets 7,323,352 Liabilities assumed: Note payable (3,459,805) Accounts payable and accrued expenses (49,509) Security deposits (52,208) Total liabilities assumed (3,561,522) Fair value of net assets acquired $3,761,830</t>
  </si>
  <si>
    <t>Accrued Rent and Accounts Receivable, Net: Accrued Rent and Accounts Receivable, net (Tables)</t>
  </si>
  <si>
    <t>Accrued Rent and Accounts Receivable, net</t>
  </si>
  <si>
    <t xml:space="preserve"> September 30, 2017 December 31, 2016 Tenant receivables $13,912 $ - Accrued rent 27,597 - Allowance for uncollectible accounts (13,605) - Accrued rents and accounts receivable, net $27,904 $- </t>
  </si>
  <si>
    <t>Earnings (loss) Per Share: Schedule of Earnings Per Share, Basic and Diluted (Tables)</t>
  </si>
  <si>
    <t>Schedule of Earnings Per Share, Basic and Diluted</t>
  </si>
  <si>
    <t xml:space="preserve"> Three months ended September 30, Nine months ended September 30, 2017 2016 2017 2016 Numerator: Net income (loss) attributable to common stockholders $(52,498) $ $(938,412) $ Denominator: Weighted average common shares outstanding 976,949  854,265  Basic and diluted loss per common share: $0.10 $  $(0.78) $</t>
  </si>
  <si>
    <t>Stockholders' Equity: Distributions (Tables)</t>
  </si>
  <si>
    <t>Distributions</t>
  </si>
  <si>
    <t xml:space="preserve"> Quarter Paid Distribution per Common Share Total Distributions Paid 2017 3 rd $0.1875 $151,132 2 nd 0.1875 75,406 1 st 0.1875 45,961 Total $0.5625 $272,499 2016 4 th $0.1875 $- 3 rd 0.00 - 2 nd 0.00 - 1 st 0.00 - Total $0.1875 $-</t>
  </si>
  <si>
    <t>Organization and Business (Details)</t>
  </si>
  <si>
    <t>Sep. 30, 2017USD ($)$ / sharesshares</t>
  </si>
  <si>
    <t>Details</t>
  </si>
  <si>
    <t>Sale of Stock, Price Per Share | $ / shares</t>
  </si>
  <si>
    <t>DRP Per share | $ / shares</t>
  </si>
  <si>
    <t>Public offering share proceeds | $</t>
  </si>
  <si>
    <t>Distribution reinvestment plan offering | $</t>
  </si>
  <si>
    <t>Class T common stock price | $ / shares</t>
  </si>
  <si>
    <t>Class A common stock issued | shares</t>
  </si>
  <si>
    <t>Class T common stock issued | shares</t>
  </si>
  <si>
    <t>Proceeds from Issuance Initial Public Offering | $</t>
  </si>
  <si>
    <t>Real Estate: Real Estate Properties (Details)</t>
  </si>
  <si>
    <t>Sep. 30, 2017USD ($)</t>
  </si>
  <si>
    <t>Land</t>
  </si>
  <si>
    <t>Buildings and Improvements, Gross</t>
  </si>
  <si>
    <t>Accumulated Depreciation</t>
  </si>
  <si>
    <t>Real Estate (Details) - USD ($)</t>
  </si>
  <si>
    <t>3 Months Ended</t>
  </si>
  <si>
    <t>Depreciation expense</t>
  </si>
  <si>
    <t>Business Combination, Acquisition Related Costs</t>
  </si>
  <si>
    <t>Asset Management Fees</t>
  </si>
  <si>
    <t>Equity investment</t>
  </si>
  <si>
    <t>Investment in Unconsolidated Joint Venture (Details) - USD ($)</t>
  </si>
  <si>
    <t>Accrued Rent and Accounts Receivable, Net: Accrued Rent and Accounts Receivable, net (Details)</t>
  </si>
  <si>
    <t>Tenant receivables</t>
  </si>
  <si>
    <t>Accrued Rent, Current</t>
  </si>
  <si>
    <t>Allowance for uncollectible accounts</t>
  </si>
  <si>
    <t>Accrued Rent and Accounts Receivable, Net (Details)</t>
  </si>
  <si>
    <t>Bad debt expense</t>
  </si>
  <si>
    <t>Note Payable, Net (Details) - HartmanVillagePointedLlcMember</t>
  </si>
  <si>
    <t>Owned subsidiary</t>
  </si>
  <si>
    <t>loan cost gross</t>
  </si>
  <si>
    <t>The interest rate</t>
  </si>
  <si>
    <t>3.98%</t>
  </si>
  <si>
    <t>Related Party Arrangements (Details)</t>
  </si>
  <si>
    <t>HartmanVillagePointedLlcMember</t>
  </si>
  <si>
    <t>Acquisition fees</t>
  </si>
  <si>
    <t>Earnings (loss) Per Share: Schedule of Earnings Per Share, Basic and Diluted (Details) - USD ($)</t>
  </si>
  <si>
    <t>Net income (loss) attributable to common stockholders</t>
  </si>
  <si>
    <t>Weighted average comon shares outstanding</t>
  </si>
  <si>
    <t>Stockholders' Equity: Distributions (Details) - USD ($)</t>
  </si>
  <si>
    <t>Dividend distribution $</t>
  </si>
  <si>
    <t>Dividend distribution pa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4948</v>
      </c>
    </row>
    <row r="10" spans="1:3">
      <c r="A10" s="4" t="s">
        <v>16</v>
      </c>
      <c r="B10" s="4" t="s">
        <v>17</v>
      </c>
    </row>
    <row r="11" spans="1:3">
      <c r="A11" s="4" t="s">
        <v>18</v>
      </c>
      <c r="C11" s="5" t="n">
        <v>1505454</v>
      </c>
    </row>
    <row r="12" spans="1:3">
      <c r="A12" s="4" t="s">
        <v>19</v>
      </c>
      <c r="C12" s="6" t="n">
        <v>1281098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06</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2</v>
      </c>
    </row>
    <row r="3" spans="1:2">
      <c r="A3" s="3" t="s">
        <v>106</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v>
      </c>
      <c r="B1" s="2" t="s">
        <v>2</v>
      </c>
      <c r="C1" s="2" t="s">
        <v>32</v>
      </c>
    </row>
    <row r="2" spans="1:3">
      <c r="A2" s="3" t="s">
        <v>33</v>
      </c>
    </row>
    <row r="3" spans="1:3">
      <c r="A3" s="4" t="s">
        <v>34</v>
      </c>
      <c r="B3" s="6" t="n">
        <v>7257174</v>
      </c>
    </row>
    <row r="4" spans="1:3">
      <c r="A4" s="4" t="s">
        <v>35</v>
      </c>
      <c r="B4" s="5" t="n">
        <v>-112685</v>
      </c>
    </row>
    <row r="5" spans="1:3">
      <c r="A5" s="4" t="s">
        <v>36</v>
      </c>
      <c r="B5" s="5" t="n">
        <v>7144489</v>
      </c>
    </row>
    <row r="6" spans="1:3">
      <c r="A6" s="4" t="s">
        <v>37</v>
      </c>
      <c r="B6" s="5" t="n">
        <v>2152430</v>
      </c>
      <c r="C6" s="6" t="n">
        <v>97810</v>
      </c>
    </row>
    <row r="7" spans="1:3">
      <c r="A7" s="4" t="s">
        <v>38</v>
      </c>
      <c r="B7" s="5" t="n">
        <v>282050</v>
      </c>
      <c r="C7" s="5" t="n">
        <v>320775</v>
      </c>
    </row>
    <row r="8" spans="1:3">
      <c r="A8" s="4" t="s">
        <v>39</v>
      </c>
      <c r="B8" s="5" t="n">
        <v>20730</v>
      </c>
    </row>
    <row r="9" spans="1:3">
      <c r="A9" s="4" t="s">
        <v>40</v>
      </c>
      <c r="B9" s="5" t="n">
        <v>27904</v>
      </c>
    </row>
    <row r="10" spans="1:3">
      <c r="A10" s="4" t="s">
        <v>41</v>
      </c>
      <c r="B10" s="5" t="n">
        <v>50285</v>
      </c>
    </row>
    <row r="11" spans="1:3">
      <c r="A11" s="4" t="s">
        <v>42</v>
      </c>
      <c r="B11" s="5" t="n">
        <v>440768</v>
      </c>
    </row>
    <row r="12" spans="1:3">
      <c r="A12" s="4" t="s">
        <v>43</v>
      </c>
      <c r="B12" s="5" t="n">
        <v>16682007</v>
      </c>
      <c r="C12" s="5" t="n">
        <v>1795024</v>
      </c>
    </row>
    <row r="13" spans="1:3">
      <c r="A13" s="3" t="s">
        <v>44</v>
      </c>
    </row>
    <row r="14" spans="1:3">
      <c r="A14" s="4" t="s">
        <v>45</v>
      </c>
      <c r="B14" s="5" t="n">
        <v>3474707</v>
      </c>
    </row>
    <row r="15" spans="1:3">
      <c r="A15" s="4" t="s">
        <v>46</v>
      </c>
      <c r="B15" s="5" t="n">
        <v>329511</v>
      </c>
      <c r="C15" s="5" t="n">
        <v>57240</v>
      </c>
    </row>
    <row r="16" spans="1:3">
      <c r="A16" s="4" t="s">
        <v>47</v>
      </c>
      <c r="C16" s="5" t="n">
        <v>19107</v>
      </c>
    </row>
    <row r="17" spans="1:3">
      <c r="A17" s="4" t="s">
        <v>48</v>
      </c>
      <c r="B17" s="5" t="n">
        <v>282045</v>
      </c>
      <c r="C17" s="5" t="n">
        <v>320000</v>
      </c>
    </row>
    <row r="18" spans="1:3">
      <c r="A18" s="4" t="s">
        <v>49</v>
      </c>
      <c r="B18" s="5" t="n">
        <v>52208</v>
      </c>
    </row>
    <row r="19" spans="1:3">
      <c r="A19" s="4" t="s">
        <v>50</v>
      </c>
      <c r="B19" s="5" t="n">
        <v>4138471</v>
      </c>
      <c r="C19" s="5" t="n">
        <v>396347</v>
      </c>
    </row>
    <row r="20" spans="1:3">
      <c r="A20" s="4" t="s">
        <v>51</v>
      </c>
      <c r="B20" s="5" t="n">
        <v>1000</v>
      </c>
      <c r="C20" s="5" t="n">
        <v>1000</v>
      </c>
    </row>
    <row r="21" spans="1:3">
      <c r="A21" s="4" t="s">
        <v>52</v>
      </c>
      <c r="B21" s="5" t="n">
        <v>15055</v>
      </c>
      <c r="C21" s="5" t="n">
        <v>1608</v>
      </c>
    </row>
    <row r="22" spans="1:3">
      <c r="A22" s="4" t="s">
        <v>53</v>
      </c>
      <c r="B22" s="5" t="n">
        <v>653</v>
      </c>
    </row>
    <row r="23" spans="1:3">
      <c r="A23" s="4" t="s">
        <v>54</v>
      </c>
      <c r="B23" s="5" t="n">
        <v>13986596</v>
      </c>
      <c r="C23" s="5" t="n">
        <v>1452653</v>
      </c>
    </row>
    <row r="24" spans="1:3">
      <c r="A24" s="4" t="s">
        <v>55</v>
      </c>
      <c r="B24" s="5" t="n">
        <v>-1459768</v>
      </c>
      <c r="C24" s="5" t="n">
        <v>-56584</v>
      </c>
    </row>
    <row r="25" spans="1:3">
      <c r="A25" s="4" t="s">
        <v>56</v>
      </c>
      <c r="B25" s="5" t="n">
        <v>12542536</v>
      </c>
      <c r="C25" s="5" t="n">
        <v>1397677</v>
      </c>
    </row>
    <row r="26" spans="1:3">
      <c r="A26" s="4" t="s">
        <v>57</v>
      </c>
      <c r="B26" s="6" t="n">
        <v>16682007</v>
      </c>
      <c r="C26" s="6" t="n">
        <v>1795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1</v>
      </c>
    </row>
    <row r="4" spans="1:2">
      <c r="A4" s="4" t="s">
        <v>112</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8</v>
      </c>
      <c r="B1" s="2" t="s">
        <v>1</v>
      </c>
    </row>
    <row r="2" spans="1:2">
      <c r="B2" s="2" t="s">
        <v>2</v>
      </c>
    </row>
    <row r="3" spans="1:2">
      <c r="A3" s="3" t="s">
        <v>131</v>
      </c>
    </row>
    <row r="4" spans="1:2">
      <c r="A4" s="4" t="s">
        <v>110</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1</v>
      </c>
    </row>
    <row r="4" spans="1:2">
      <c r="A4" s="4" t="s">
        <v>154</v>
      </c>
      <c r="B4"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8</v>
      </c>
      <c r="B1" s="2" t="s">
        <v>59</v>
      </c>
      <c r="C1" s="2" t="s">
        <v>1</v>
      </c>
    </row>
    <row r="2" spans="1:3">
      <c r="B2" s="2" t="s">
        <v>2</v>
      </c>
      <c r="C2" s="2" t="s">
        <v>2</v>
      </c>
    </row>
    <row r="3" spans="1:3">
      <c r="A3" s="3" t="s">
        <v>60</v>
      </c>
    </row>
    <row r="4" spans="1:3">
      <c r="A4" s="4" t="s">
        <v>61</v>
      </c>
      <c r="B4" s="6" t="n">
        <v>183067</v>
      </c>
      <c r="C4" s="6" t="n">
        <v>472308</v>
      </c>
    </row>
    <row r="5" spans="1:3">
      <c r="A5" s="4" t="s">
        <v>62</v>
      </c>
      <c r="B5" s="5" t="n">
        <v>64917</v>
      </c>
      <c r="C5" s="5" t="n">
        <v>194805</v>
      </c>
    </row>
    <row r="6" spans="1:3">
      <c r="A6" s="4" t="s">
        <v>63</v>
      </c>
      <c r="B6" s="5" t="n">
        <v>247984</v>
      </c>
      <c r="C6" s="5" t="n">
        <v>667112</v>
      </c>
    </row>
    <row r="7" spans="1:3">
      <c r="A7" s="3" t="s">
        <v>64</v>
      </c>
    </row>
    <row r="8" spans="1:3">
      <c r="A8" s="4" t="s">
        <v>65</v>
      </c>
      <c r="B8" s="5" t="n">
        <v>40965</v>
      </c>
      <c r="C8" s="5" t="n">
        <v>119533</v>
      </c>
    </row>
    <row r="9" spans="1:3">
      <c r="A9" s="4" t="s">
        <v>66</v>
      </c>
      <c r="B9" s="5" t="n">
        <v>13219</v>
      </c>
      <c r="C9" s="5" t="n">
        <v>37012</v>
      </c>
    </row>
    <row r="10" spans="1:3">
      <c r="A10" s="4" t="s">
        <v>67</v>
      </c>
      <c r="B10" s="5" t="n">
        <v>23462</v>
      </c>
      <c r="C10" s="5" t="n">
        <v>872440</v>
      </c>
    </row>
    <row r="11" spans="1:3">
      <c r="A11" s="4" t="s">
        <v>68</v>
      </c>
      <c r="B11" s="5" t="n">
        <v>38593</v>
      </c>
      <c r="C11" s="5" t="n">
        <v>108457</v>
      </c>
    </row>
    <row r="12" spans="1:3">
      <c r="A12" s="4" t="s">
        <v>69</v>
      </c>
      <c r="B12" s="5" t="n">
        <v>46271</v>
      </c>
      <c r="C12" s="5" t="n">
        <v>112685</v>
      </c>
    </row>
    <row r="13" spans="1:3">
      <c r="A13" s="4" t="s">
        <v>70</v>
      </c>
      <c r="B13" s="5" t="n">
        <v>35301</v>
      </c>
      <c r="C13" s="5" t="n">
        <v>113089</v>
      </c>
    </row>
    <row r="14" spans="1:3">
      <c r="A14" s="4" t="s">
        <v>71</v>
      </c>
      <c r="B14" s="5" t="n">
        <v>39625</v>
      </c>
      <c r="C14" s="5" t="n">
        <v>106464</v>
      </c>
    </row>
    <row r="15" spans="1:3">
      <c r="A15" s="4" t="s">
        <v>72</v>
      </c>
      <c r="B15" s="5" t="n">
        <v>237435</v>
      </c>
      <c r="C15" s="5" t="n">
        <v>1469680</v>
      </c>
    </row>
    <row r="16" spans="1:3">
      <c r="A16" s="4" t="s">
        <v>73</v>
      </c>
      <c r="B16" s="5" t="n">
        <v>10549</v>
      </c>
      <c r="C16" s="5" t="n">
        <v>-802568</v>
      </c>
    </row>
    <row r="17" spans="1:3">
      <c r="A17" s="4" t="s">
        <v>74</v>
      </c>
      <c r="C17" s="5" t="n">
        <v>-2194</v>
      </c>
    </row>
    <row r="18" spans="1:3">
      <c r="A18" s="4" t="s">
        <v>75</v>
      </c>
      <c r="B18" s="5" t="n">
        <v>-63047</v>
      </c>
      <c r="C18" s="5" t="n">
        <v>-128250</v>
      </c>
    </row>
    <row r="19" spans="1:3">
      <c r="A19" s="4" t="s">
        <v>76</v>
      </c>
      <c r="C19" s="5" t="n">
        <v>-5400</v>
      </c>
    </row>
    <row r="20" spans="1:3">
      <c r="A20" s="4" t="s">
        <v>77</v>
      </c>
      <c r="B20" s="6" t="n">
        <v>-52498</v>
      </c>
      <c r="C20" s="6" t="n">
        <v>-9384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37"/>
  </cols>
  <sheetData>
    <row r="1" spans="1:2">
      <c r="A1" s="1" t="s">
        <v>181</v>
      </c>
      <c r="B1" s="2" t="s">
        <v>1</v>
      </c>
    </row>
    <row r="2" spans="1:2">
      <c r="B2" s="2" t="s">
        <v>182</v>
      </c>
    </row>
    <row r="3" spans="1:2">
      <c r="A3" s="3" t="s">
        <v>183</v>
      </c>
    </row>
    <row r="4" spans="1:2">
      <c r="A4" s="4" t="s">
        <v>184</v>
      </c>
      <c r="B4" s="6" t="n">
        <v>10</v>
      </c>
    </row>
    <row r="5" spans="1:2">
      <c r="A5" s="4" t="s">
        <v>185</v>
      </c>
      <c r="B5" s="8" t="n">
        <v>9.5</v>
      </c>
    </row>
    <row r="6" spans="1:2">
      <c r="A6" s="4" t="s">
        <v>186</v>
      </c>
      <c r="B6" s="6" t="n">
        <v>250000000</v>
      </c>
    </row>
    <row r="7" spans="1:2">
      <c r="A7" s="4" t="s">
        <v>187</v>
      </c>
      <c r="B7" s="6" t="n">
        <v>19000000</v>
      </c>
    </row>
    <row r="8" spans="1:2">
      <c r="A8" s="4" t="s">
        <v>188</v>
      </c>
      <c r="B8" s="8" t="n">
        <v>9.6</v>
      </c>
    </row>
    <row r="9" spans="1:2">
      <c r="A9" s="4" t="s">
        <v>189</v>
      </c>
      <c r="B9" s="5" t="n">
        <v>1505454</v>
      </c>
    </row>
    <row r="10" spans="1:2">
      <c r="A10" s="4" t="s">
        <v>190</v>
      </c>
      <c r="B10" s="5" t="n">
        <v>65348</v>
      </c>
    </row>
    <row r="11" spans="1:2">
      <c r="A11" s="4" t="s">
        <v>191</v>
      </c>
      <c r="B11" s="6" t="n">
        <v>15004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92</v>
      </c>
      <c r="B1" s="2" t="s">
        <v>193</v>
      </c>
    </row>
    <row r="2" spans="1:2">
      <c r="A2" s="3" t="s">
        <v>183</v>
      </c>
    </row>
    <row r="3" spans="1:2">
      <c r="A3" s="4" t="s">
        <v>194</v>
      </c>
      <c r="B3" s="6" t="n">
        <v>1762500</v>
      </c>
    </row>
    <row r="4" spans="1:2">
      <c r="A4" s="4" t="s">
        <v>195</v>
      </c>
      <c r="B4" s="5" t="n">
        <v>5494674</v>
      </c>
    </row>
    <row r="5" spans="1:2">
      <c r="A5" s="4" t="s">
        <v>196</v>
      </c>
      <c r="B5" s="6" t="n">
        <v>-1126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97</v>
      </c>
      <c r="B1" s="2" t="s">
        <v>198</v>
      </c>
      <c r="D1" s="2" t="s">
        <v>1</v>
      </c>
    </row>
    <row r="2" spans="1:6">
      <c r="B2" s="2" t="s">
        <v>2</v>
      </c>
      <c r="C2" s="2" t="s">
        <v>79</v>
      </c>
      <c r="D2" s="2" t="s">
        <v>2</v>
      </c>
      <c r="E2" s="2" t="s">
        <v>79</v>
      </c>
      <c r="F2" s="2" t="s">
        <v>32</v>
      </c>
    </row>
    <row r="3" spans="1:6">
      <c r="A3" s="3" t="s">
        <v>183</v>
      </c>
    </row>
    <row r="4" spans="1:6">
      <c r="A4" s="4" t="s">
        <v>199</v>
      </c>
      <c r="B4" s="6" t="n">
        <v>46271</v>
      </c>
      <c r="C4" s="6" t="n">
        <v>0</v>
      </c>
      <c r="D4" s="6" t="n">
        <v>112685</v>
      </c>
      <c r="E4" s="6" t="n">
        <v>0</v>
      </c>
    </row>
    <row r="5" spans="1:6">
      <c r="A5" s="4" t="s">
        <v>200</v>
      </c>
      <c r="D5" s="5" t="n">
        <v>142500</v>
      </c>
      <c r="E5" s="5" t="n">
        <v>0</v>
      </c>
    </row>
    <row r="6" spans="1:6">
      <c r="A6" s="4" t="s">
        <v>201</v>
      </c>
      <c r="B6" s="5" t="n">
        <v>13219</v>
      </c>
      <c r="E6" s="6" t="n">
        <v>37013</v>
      </c>
    </row>
    <row r="7" spans="1:6">
      <c r="A7" s="4" t="s">
        <v>202</v>
      </c>
      <c r="B7" s="6" t="n">
        <v>6700000</v>
      </c>
      <c r="D7" s="6" t="n">
        <v>6700000</v>
      </c>
      <c r="F7" s="6" t="n">
        <v>13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3</v>
      </c>
      <c r="B1" s="2" t="s">
        <v>2</v>
      </c>
      <c r="C1" s="2" t="s">
        <v>32</v>
      </c>
    </row>
    <row r="2" spans="1:3">
      <c r="A2" s="3" t="s">
        <v>183</v>
      </c>
    </row>
    <row r="3" spans="1:3">
      <c r="A3" s="4" t="s">
        <v>202</v>
      </c>
      <c r="B3" s="6" t="n">
        <v>6700000</v>
      </c>
      <c r="C3" s="6" t="n">
        <v>13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93</v>
      </c>
    </row>
    <row r="2" spans="1:2">
      <c r="A2" s="3" t="s">
        <v>183</v>
      </c>
    </row>
    <row r="3" spans="1:2">
      <c r="A3" s="4" t="s">
        <v>205</v>
      </c>
      <c r="B3" s="6" t="n">
        <v>13912</v>
      </c>
    </row>
    <row r="4" spans="1:2">
      <c r="A4" s="4" t="s">
        <v>206</v>
      </c>
      <c r="B4" s="5" t="n">
        <v>27597</v>
      </c>
    </row>
    <row r="5" spans="1:2">
      <c r="A5" s="4" t="s">
        <v>207</v>
      </c>
      <c r="B5" s="6" t="n">
        <v>-13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08</v>
      </c>
      <c r="B1" s="2" t="s">
        <v>198</v>
      </c>
    </row>
    <row r="2" spans="1:2">
      <c r="B2" s="2" t="s">
        <v>193</v>
      </c>
    </row>
    <row r="3" spans="1:2">
      <c r="A3" s="3" t="s">
        <v>183</v>
      </c>
    </row>
    <row r="4" spans="1:2">
      <c r="A4" s="4" t="s">
        <v>209</v>
      </c>
      <c r="B4" s="6" t="n">
        <v>136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77</v>
      </c>
      <c r="B4" s="6" t="n">
        <v>-938412</v>
      </c>
    </row>
    <row r="5" spans="1:3">
      <c r="A5" s="3" t="s">
        <v>81</v>
      </c>
    </row>
    <row r="6" spans="1:3">
      <c r="A6" s="4" t="s">
        <v>82</v>
      </c>
      <c r="B6" s="5" t="n">
        <v>112685</v>
      </c>
    </row>
    <row r="7" spans="1:3">
      <c r="A7" s="4" t="s">
        <v>83</v>
      </c>
      <c r="B7" s="5" t="n">
        <v>16074</v>
      </c>
    </row>
    <row r="8" spans="1:3">
      <c r="A8" s="4" t="s">
        <v>75</v>
      </c>
      <c r="B8" s="5" t="n">
        <v>128250</v>
      </c>
    </row>
    <row r="9" spans="1:3">
      <c r="A9" s="4" t="s">
        <v>84</v>
      </c>
      <c r="B9" s="5" t="n">
        <v>2194</v>
      </c>
    </row>
    <row r="10" spans="1:3">
      <c r="A10" s="4" t="s">
        <v>85</v>
      </c>
      <c r="B10" s="5" t="n">
        <v>13605</v>
      </c>
    </row>
    <row r="11" spans="1:3">
      <c r="A11" s="4" t="s">
        <v>86</v>
      </c>
      <c r="B11" s="5" t="n">
        <v>-31048</v>
      </c>
    </row>
    <row r="12" spans="1:3">
      <c r="A12" s="4" t="s">
        <v>87</v>
      </c>
      <c r="B12" s="5" t="n">
        <v>-21903</v>
      </c>
    </row>
    <row r="13" spans="1:3">
      <c r="A13" s="4" t="s">
        <v>88</v>
      </c>
      <c r="B13" s="5" t="n">
        <v>-45401</v>
      </c>
    </row>
    <row r="14" spans="1:3">
      <c r="A14" s="4" t="s">
        <v>89</v>
      </c>
      <c r="B14" s="5" t="n">
        <v>140840</v>
      </c>
    </row>
    <row r="15" spans="1:3">
      <c r="A15" s="4" t="s">
        <v>90</v>
      </c>
      <c r="B15" s="5" t="n">
        <v>-547633</v>
      </c>
    </row>
    <row r="16" spans="1:3">
      <c r="A16" s="4" t="s">
        <v>91</v>
      </c>
      <c r="B16" s="5" t="n">
        <v>-1151999</v>
      </c>
    </row>
    <row r="17" spans="1:3">
      <c r="A17" s="3" t="s">
        <v>92</v>
      </c>
    </row>
    <row r="18" spans="1:3">
      <c r="A18" s="4" t="s">
        <v>93</v>
      </c>
      <c r="B18" s="5" t="n">
        <v>-27423</v>
      </c>
    </row>
    <row r="19" spans="1:3">
      <c r="A19" s="4" t="s">
        <v>94</v>
      </c>
      <c r="B19" s="5" t="n">
        <v>-8941903</v>
      </c>
    </row>
    <row r="20" spans="1:3">
      <c r="A20" s="3" t="s">
        <v>95</v>
      </c>
    </row>
    <row r="21" spans="1:3">
      <c r="A21" s="4" t="s">
        <v>96</v>
      </c>
      <c r="B21" s="5" t="n">
        <v>-194058</v>
      </c>
    </row>
    <row r="22" spans="1:3">
      <c r="A22" s="4" t="s">
        <v>97</v>
      </c>
      <c r="B22" s="5" t="n">
        <v>-1202355</v>
      </c>
    </row>
    <row r="23" spans="1:3">
      <c r="A23" s="4" t="s">
        <v>98</v>
      </c>
      <c r="B23" s="5" t="n">
        <v>38725</v>
      </c>
      <c r="C23" s="6" t="n">
        <v>-11000</v>
      </c>
    </row>
    <row r="24" spans="1:3">
      <c r="A24" s="4" t="s">
        <v>99</v>
      </c>
      <c r="B24" s="5" t="n">
        <v>-37955</v>
      </c>
      <c r="C24" s="5" t="n">
        <v>11000</v>
      </c>
    </row>
    <row r="25" spans="1:3">
      <c r="A25" s="4" t="s">
        <v>100</v>
      </c>
      <c r="B25" s="5" t="n">
        <v>13544165</v>
      </c>
    </row>
    <row r="26" spans="1:3">
      <c r="A26" s="4" t="s">
        <v>101</v>
      </c>
      <c r="B26" s="5" t="n">
        <v>12148522</v>
      </c>
    </row>
    <row r="27" spans="1:3">
      <c r="A27" s="4" t="s">
        <v>102</v>
      </c>
      <c r="B27" s="5" t="n">
        <v>2054620</v>
      </c>
    </row>
    <row r="28" spans="1:3">
      <c r="A28" s="4" t="s">
        <v>103</v>
      </c>
      <c r="B28" s="5" t="n">
        <v>97810</v>
      </c>
      <c r="C28" s="5" t="n">
        <v>201005</v>
      </c>
    </row>
    <row r="29" spans="1:3">
      <c r="A29" s="4" t="s">
        <v>104</v>
      </c>
      <c r="B29" s="6" t="n">
        <v>2152430</v>
      </c>
      <c r="C29" s="6" t="n">
        <v>201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10</v>
      </c>
      <c r="B1" s="2" t="s">
        <v>193</v>
      </c>
    </row>
    <row r="2" spans="1:2">
      <c r="A2" s="4" t="s">
        <v>211</v>
      </c>
      <c r="B2" s="6" t="n">
        <v>3525000</v>
      </c>
    </row>
    <row r="3" spans="1:2">
      <c r="A3" s="4" t="s">
        <v>212</v>
      </c>
      <c r="B3" s="6" t="n">
        <v>65195</v>
      </c>
    </row>
    <row r="4" spans="1:2">
      <c r="A4" s="4" t="s">
        <v>213</v>
      </c>
      <c r="B4" s="4" t="s">
        <v>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15</v>
      </c>
      <c r="B1" s="2" t="s">
        <v>193</v>
      </c>
    </row>
    <row r="2" spans="1:2">
      <c r="A2" s="4" t="s">
        <v>216</v>
      </c>
    </row>
    <row r="3" spans="1:2">
      <c r="A3" s="4" t="s">
        <v>217</v>
      </c>
      <c r="B3" s="6" t="n">
        <v>176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8</v>
      </c>
      <c r="B1" s="2" t="s">
        <v>198</v>
      </c>
      <c r="C1" s="2" t="s">
        <v>1</v>
      </c>
    </row>
    <row r="2" spans="1:3">
      <c r="B2" s="2" t="s">
        <v>2</v>
      </c>
      <c r="C2" s="2" t="s">
        <v>2</v>
      </c>
    </row>
    <row r="3" spans="1:3">
      <c r="A3" s="3" t="s">
        <v>183</v>
      </c>
    </row>
    <row r="4" spans="1:3">
      <c r="A4" s="4" t="s">
        <v>219</v>
      </c>
      <c r="B4" s="6" t="n">
        <v>-52498</v>
      </c>
      <c r="C4" s="6" t="n">
        <v>-938412</v>
      </c>
    </row>
    <row r="5" spans="1:3">
      <c r="A5" s="4" t="s">
        <v>220</v>
      </c>
      <c r="B5" s="5" t="n">
        <v>976949</v>
      </c>
      <c r="C5" s="5" t="n">
        <v>854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21</v>
      </c>
      <c r="B1" s="2" t="s">
        <v>198</v>
      </c>
      <c r="C1" s="2" t="s">
        <v>1</v>
      </c>
    </row>
    <row r="2" spans="1:3">
      <c r="B2" s="2" t="s">
        <v>2</v>
      </c>
      <c r="C2" s="2" t="s">
        <v>2</v>
      </c>
    </row>
    <row r="3" spans="1:3">
      <c r="A3" s="3" t="s">
        <v>183</v>
      </c>
    </row>
    <row r="4" spans="1:3">
      <c r="A4" s="4" t="s">
        <v>222</v>
      </c>
      <c r="B4" s="9" t="n">
        <v>0.1875</v>
      </c>
      <c r="C4" s="9" t="n">
        <v>0.5625</v>
      </c>
    </row>
    <row r="5" spans="1:3">
      <c r="A5" s="4" t="s">
        <v>223</v>
      </c>
      <c r="B5" s="6" t="n">
        <v>151132</v>
      </c>
      <c r="C5" s="6" t="n">
        <v>272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06</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06</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21:55Z</dcterms:created>
  <dcterms:modified xmlns:dcterms="http://purl.org/dc/terms/" xmlns:xsi="http://www.w3.org/2001/XMLSchema-instance" xsi:type="dcterms:W3CDTF">2018-04-02T14:21:55Z</dcterms:modified>
</cp:coreProperties>
</file>